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_ Organization and Basis " sheetId="6" r:id="rId6"/>
    <s:sheet name="Note 2_ Recent Accounting Prono" sheetId="7" r:id="rId7"/>
    <s:sheet name="Note 3_ Intangible Assets" sheetId="8" r:id="rId8"/>
    <s:sheet name="Note 4_ Stock-Based Compensatio" sheetId="9" r:id="rId9"/>
    <s:sheet name="Note 5_ Concentrations" sheetId="10" r:id="rId10"/>
    <s:sheet name="Note 6_ Debt" sheetId="11" r:id="rId11"/>
    <s:sheet name="Note 7_ Shareholders Equity" sheetId="12" r:id="rId12"/>
    <s:sheet name="Note 8_ Going Concern" sheetId="13" r:id="rId13"/>
    <s:sheet name="Note 3_ Intangible Assets (Tabl" sheetId="14" r:id="rId14"/>
    <s:sheet name="Note 4_ Stock-Based Compensat15" sheetId="15" r:id="rId15"/>
    <s:sheet name="Note 5_ Concentrations (Tables)" sheetId="16" r:id="rId16"/>
    <s:sheet name="Note 3_ Intangible Assets (Deta" sheetId="17" r:id="rId17"/>
    <s:sheet name="Note 3_ Intangible Assets (De18" sheetId="18" r:id="rId18"/>
    <s:sheet name="Note 4_ Stock-Based Compensat19" sheetId="19" r:id="rId19"/>
    <s:sheet name="Note 4_ Stock-Based Compensat20" sheetId="20" r:id="rId20"/>
    <s:sheet name="Note 4_ Stock-Based Compensat21" sheetId="21" r:id="rId21"/>
    <s:sheet name="Note 5_ Concentrations (Details" sheetId="22" r:id="rId22"/>
    <s:sheet name="Note 6_ Debt (Details)" sheetId="23" r:id="rId23"/>
    <s:sheet name="Note 7_ Shareholders Equity (De" sheetId="24" r:id="rId24"/>
    <s:sheet name="Note 8_ Going Concern (Details)" sheetId="25" r:id="rId25"/>
  </s:sheets>
  <s:definedNames/>
  <s:calcPr calcId="124519" calcMode="auto" fullCalcOnLoad="1"/>
</s:workbook>
</file>

<file path=xl/sharedStrings.xml><?xml version="1.0" encoding="utf-8"?>
<sst xmlns="http://schemas.openxmlformats.org/spreadsheetml/2006/main" uniqueCount="230">
  <si>
    <t>Document And Entity Information - shares</t>
  </si>
  <si>
    <t>3 Months Ended</t>
  </si>
  <si>
    <t>Mar. 31, 2016</t>
  </si>
  <si>
    <t>May. 12, 2016</t>
  </si>
  <si>
    <t>Document and Entity Information [Abstract]</t>
  </si>
  <si>
    <t>Entity Registrant Name</t>
  </si>
  <si>
    <t>McorpCX,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Balance Sheets - USD ($)</t>
  </si>
  <si>
    <t>Dec. 31, 2015</t>
  </si>
  <si>
    <t>Current assets:</t>
  </si>
  <si>
    <t>Cash and cash equivalents</t>
  </si>
  <si>
    <t>Accounts receivable</t>
  </si>
  <si>
    <t>Total current assets</t>
  </si>
  <si>
    <t>Long term assets:</t>
  </si>
  <si>
    <t>Property and equipment, net</t>
  </si>
  <si>
    <t>Capitalized software development costs, net</t>
  </si>
  <si>
    <t>Intangible assets, net</t>
  </si>
  <si>
    <t>Other assets</t>
  </si>
  <si>
    <t>Total assets</t>
  </si>
  <si>
    <t>Liabilities:</t>
  </si>
  <si>
    <t>Accounts payable</t>
  </si>
  <si>
    <t>Deferred revenue</t>
  </si>
  <si>
    <t>Notes payable - current portion</t>
  </si>
  <si>
    <t>Related party notes - current portion</t>
  </si>
  <si>
    <t>Other current liabilities</t>
  </si>
  <si>
    <t>Total current liabilities</t>
  </si>
  <si>
    <t>Notes payable, net of current portion</t>
  </si>
  <si>
    <t>Related party notes, net of current portion</t>
  </si>
  <si>
    <t>Total liabilities</t>
  </si>
  <si>
    <t>Shareholders' equity:</t>
  </si>
  <si>
    <t>Additional paid-in capital</t>
  </si>
  <si>
    <t>Accumulated deficit</t>
  </si>
  <si>
    <t>Total shareholders' equity</t>
  </si>
  <si>
    <t>Total liabilities and shareholders' equity</t>
  </si>
  <si>
    <t>Balance Sheets (Parentheticals) - $ / shares</t>
  </si>
  <si>
    <t>Common stock, authorized</t>
  </si>
  <si>
    <t>Common stock, par value (in Dollars per share)</t>
  </si>
  <si>
    <t>Common stock, shares issued</t>
  </si>
  <si>
    <t>Common stock, shares outstanding</t>
  </si>
  <si>
    <t>Statements of Operations (Unaudited) - USD ($)</t>
  </si>
  <si>
    <t>Mar. 31, 2015</t>
  </si>
  <si>
    <t>Revenue</t>
  </si>
  <si>
    <t>Consulting services</t>
  </si>
  <si>
    <t>Products &amp; other</t>
  </si>
  <si>
    <t>Total revenue</t>
  </si>
  <si>
    <t>Cost of goods sold</t>
  </si>
  <si>
    <t>Labor</t>
  </si>
  <si>
    <t>Products and other</t>
  </si>
  <si>
    <t>Total cost of goods sold</t>
  </si>
  <si>
    <t>Gross profit</t>
  </si>
  <si>
    <t>Expenses</t>
  </si>
  <si>
    <t>Salaries and wages</t>
  </si>
  <si>
    <t>Contract services</t>
  </si>
  <si>
    <t>Other general and administrative</t>
  </si>
  <si>
    <t>Total expenses</t>
  </si>
  <si>
    <t>Net operating loss</t>
  </si>
  <si>
    <t>Interest expense</t>
  </si>
  <si>
    <t>Other income (expense)</t>
  </si>
  <si>
    <t>Loss before income taxes</t>
  </si>
  <si>
    <t>Net loss</t>
  </si>
  <si>
    <t>Net loss per share-basic and diluted (in Dollars per share)</t>
  </si>
  <si>
    <t>Weighted average common shares outstanding-basic and diluted (in Shares)</t>
  </si>
  <si>
    <t>Statements of Cash Flows (Unaudited) - USD ($)</t>
  </si>
  <si>
    <t>Cash flows from operating activities:</t>
  </si>
  <si>
    <t>Adjustments to reconcile net loss to net cash provided by operations:</t>
  </si>
  <si>
    <t>Depreciation and amortization</t>
  </si>
  <si>
    <t>Stock compensation expense</t>
  </si>
  <si>
    <t>Loss on disposal of assets</t>
  </si>
  <si>
    <t>Unrealized (gain) loss on foreign currency translation</t>
  </si>
  <si>
    <t>Realized gain on foreign currency translation</t>
  </si>
  <si>
    <t>Changes in operating assets and liabilities:</t>
  </si>
  <si>
    <t>Accrued interest</t>
  </si>
  <si>
    <t>Net cash used in operating activities</t>
  </si>
  <si>
    <t>INVESTING ACTIVITIES</t>
  </si>
  <si>
    <t>Equipment purchases</t>
  </si>
  <si>
    <t>Capitalized web development costs</t>
  </si>
  <si>
    <t>Capitalized software development costs</t>
  </si>
  <si>
    <t>Net cash used in investing activities</t>
  </si>
  <si>
    <t>FINANCING ACTIVITIES</t>
  </si>
  <si>
    <t>Proceeds from private placement of common stock</t>
  </si>
  <si>
    <t>Net cash provided by financing activities</t>
  </si>
  <si>
    <t>Increase in cash and cash equivalents</t>
  </si>
  <si>
    <t>Cash and cash equivalents, beginning of period</t>
  </si>
  <si>
    <t>Cash and cash equivalents, end of period</t>
  </si>
  <si>
    <t>Supplemental disclosure of cash flow information:</t>
  </si>
  <si>
    <t>Interest paid</t>
  </si>
  <si>
    <t>Note 1: Organization and Basis of Presentation</t>
  </si>
  <si>
    <t>Disclosure Text Block [Abstract]</t>
  </si>
  <si>
    <t>Organization, Consolidation and Presentation of Financial Statements Disclosure [Text Block]</t>
  </si>
  <si>
    <t>Note 1: Organization and Basis of Presentation
McorpCX, Inc. (the "Company") is a for profit corporation established under the corporation laws in the State of California, United States of America on December 14, 2001. The corporation operated as The Innes Group, Inc., dba MCorp Consulting until filing a Certificate of Amendment to the Articles of Incorporation renaming the Company Touchpoint Metrics, Inc., effective October 18, 2011. During Q1 2015, the Company filed a d/b/a (doing business as) with the State of California Secretary of State to begin doing business as McorpCX. On June 11, 2015, at the Company's Annual General Meeting, shareholders passed a resolution to change the name of the Company to McorpCX, Inc.
The Company develops and delivers technology-enabled products and services that improve customer experience management capabilities for corporations. The Company's products assist companies with improving business performance by measuring and transforming the ways they interact with customers.
The Company services a wide variety of industries and customer size.
The Financial Statements and related disclosures as of March 31, 2016 and for the three months ended March 31, 2015, are unaudited, pursuant to the rules and regulations of the United States Securities and Exchange Commission ("SEC"). The balance sheet as of December 31, 2015 was derived from the audited financial statements included in the Company's Annual Report on Form 10-K for the year ended December 31, 2015.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5, filed on Form 10-K with the SEC on March 30, 2016. The results of operations for the three months ended March 31, 2016, are not necessarily indicative of the results to be expected for the full year. Unless the context otherwise requires, all references to "McorpCX," "we," "us," "our" or the "company" are to McorpCX, Inc. and our subsidiaries.</t>
  </si>
  <si>
    <t>Note 2: Recent Accounting Pronouncements</t>
  </si>
  <si>
    <t>Policy Text Block [Abstract]</t>
  </si>
  <si>
    <t>New Accounting Pronouncements, Policy [Policy Text Block]</t>
  </si>
  <si>
    <t>Note 2: Recent Accounting Pronounc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statement of financial position.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financial statements.
In March 2016, the FASB issued ASU No. 2016-9, Compensation-Stock Compensation (Topic 718): Improvements to Employee Share-Based Payment Accounting, to reduce complexity in accounting standards involving several aspects of the accounting for employee share-based payment transactions, including (1) the income tax consequences, (2) classification of awards as either equity or liabilities, and (3) classification on the statement of cash flows. The amendments will be effective for financial statements issued for fiscal years beginning after December 15, 2016, including interim periods within those fiscal years, and early adoption is permitted. Amendments related to the timing of when excess tax benefits are recognized, minimum statutory withholding requirements, forfeitures, and intrinsic value should be applied using a modified retrospective transi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d amendments related to the presentation of excess tax benefits on the statement of cash flows can be applied using either a prospective transition method or a retrospective transition method. An entity that elects early adoption must adopt all of the amendments in the same period. The Company is currently evaluating the impact of these amendments on its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The Company is currently evaluating the impact of these amendments on its financial statements.</t>
  </si>
  <si>
    <t>Note 3: Intangible Assets</t>
  </si>
  <si>
    <t>Intangible Assets Disclosure [Text Block]</t>
  </si>
  <si>
    <t>Note 3: Intangible Assets
Intangibles as of March 31, 2016 consisted of the following:
March 31, 2016
Gross
Accumulated
Amortization
Net Book Value
PetroPortfolio
$
131,151
$
(89,537
)
$
41,614
Website development costs
67,113
(34,030
)
$
33,083
LinkedIn Group
2,500
(2,500
)
$
-
Organization costs
1,377
(1,377
)
$
-
Total intangibles
$
202,141
$
(127,444
)
$
74,697
Development of a new Company website began in September 2014; related costs incurred during the design and production stages of website development were capitalized prior to its go-live date, which occurred in March 2015. Now that the website is live, all capitalized costs are amortized using straight-line basis over two years, the estimated economic life of the completed website.
Amortization of identifiable intangible assets was $8,375 and $1,570 for the three months ended March 31, 2016 and 2015, respectively.
The Company's intangible assets are reviewed for impairment when facts or circumstances suggest that the carrying value of the asset group containing these assets may not be recoverable. There were no impairment charges during the three months ending March 31, 2016 and 2015.</t>
  </si>
  <si>
    <t>Note 4: Stock-Based Compensation</t>
  </si>
  <si>
    <t>Disclosure of Compensation Related Costs, Share-based Payments [Abstract]</t>
  </si>
  <si>
    <t>Disclosure of Compensation Related Costs, Share-based Payments [Text Block]</t>
  </si>
  <si>
    <t>Note 4: Stock-Based Compensation
The Company's stock-based compensation plan was originally established in 2008. Under this compensation plan, the shares of the Company's common stock issuable pursuant to the terms of such plan (the "Plan Shares") could not exceed 30% of any outstanding issue or 2,500,000 shares, whichever was the lower amount. In December 2015, the Company adopted a revised share option plan in which Plan Shares cannot exceed 10% of the total issued and outstanding shares at any time. All stock option grants have an exercise price equal to the fair market value of our common stock on the date of grant and have a 10-year term.
In order to calculate the fair value of stock options at the date of grant, the Company uses the Black-Scholes option pricing model. The volatility used was based on historical volatility of similar sized companies due to lack of historical data of the Company's stock price. The expected term was determined based on the simplified method outlined in Staff Accounting Bulletin No. 110. The risk-free interest rate for periods within the contractual life of the option is based on the U.S. Treasury yield curve in effect at the time of grant.
At March 31, 2016, 696,000 stock options were exercisable and $22,510 of total compensation cost related to vested share-based compensation grants had been recognized for three months ended March 31, 2016. Unrecognized compensation expense from stock options was $339,236 at March 31, 2016, which is expected to be recognized over a weighted-average vesting period of 2.05 years beginning April 1, 2016.
The following table summarizes our stock option activity for the three months ended March 31, 2016:
Weighted
Remaining
Aggregate
Number of
Avg EP per
Contractual
Intrinsic
Shares
Share
Term (Yrs)
Value
Outstanding at December 31, 2015
1,730,000
$
0.70
8.37
1,810,200
Granted
70,000
$
1.95
-
-
Exercised
-
$
-
-
-
Forfeited or expired
-
$
-
-
-
Outstanding at March 31, 2016
1,800,000
$
0.75
8.29
358,200
Exercisable at March 31, 2016
696,000
$
0.46
6.71
$
358,200
As of March 31, 2016, the Company had 1,628,940 of outstanding stock options, representing stock option that previously vested and those which are expected to vest, with a weighted-average exercise price of $0.74.
The following assumptions were used to calculate weighted average fair values of the options granted in the three months ended March 31, 2016:
2016
Expected life (in years)
5.84
Risk-free interest rate
1.45%
Volatility
111.43%
Dividend yield
-
Weighted average grant date fair value per option granted
$
1.81
To the extent the actual forfeiture rate is different than what has been anticipated, share-based compensation expense related to these options will be different from expectations.</t>
  </si>
  <si>
    <t>Note 5: Concentrations</t>
  </si>
  <si>
    <t>Risks and Uncertainties [Abstract]</t>
  </si>
  <si>
    <t>Concentration Risk Disclosure [Text Block]</t>
  </si>
  <si>
    <t>Note 5: Concentrations
The Company sells products and services under various terms to a broad range of companies across multiple industries ranging from start-ups to Fortune 500 companies, with sales generally concentrated among a few large clients. For the three months ended March 31, 2016 and 2015, the percentage of sales and the concentrations are as follows:
Three Months Ended
March 31,
2016
2015
Largest client
16.85
%
58.96
%
Second largest client
15.95
%
20.04
%
Third largest client
15.68
%
10.49
%
Next three largest clients
38.76
%
10.51
%
All other clients
12.76
%
0.00
%
100.00
%
100.00
%
Sales are made without collateral and the credit-related losses have been insignificant or non-existent. Accordingly, there is no provision made to include an allowance for doubtful accounts.</t>
  </si>
  <si>
    <t>Note 6: Debt</t>
  </si>
  <si>
    <t>Debt Disclosure [Abstract]</t>
  </si>
  <si>
    <t>Debt Disclosure [Text Block]</t>
  </si>
  <si>
    <t>Note 6: Debt
On September 16, 2011, a $100,000 CAD note was executed with Brad Holland, a 1.64% shareholder. The note is structured to incur a balloon payment of the principal and 4% APR non-compounding accrued interest on its amended maturity date of September 16, 2016.
All accrued interest to date was paid in September 2014. The Company has recorded As of March 31, 2016, principal and accrued interest was $76,980 and $4,877, respectively.
On September 7, 2011, a $50,000 USD note was executed with McLellan Investment Corporation, an unrelated party. The note is structured to incur a balloon payment of the principal and 4% APR non-compounding accrued interest on its amended maturity date of September 7, 2016. As of March 31, 2016, principal and accrued interest was $50,000 and $3,083, respectively.
Interest expense was $3,718 and $2,448 for the three months ended March 31, 2016 and 2015, respectively and consists of interest on the Company's debt, short-term promissory note, and credit card balances.</t>
  </si>
  <si>
    <t>Note 7: Shareholders Equity</t>
  </si>
  <si>
    <t>Stockholders' Equity Note [Abstract]</t>
  </si>
  <si>
    <t>Stockholders' Equity Note Disclosure [Text Block]</t>
  </si>
  <si>
    <t>Note 7: Shareholders Equity
On February 2, 2016, the Company completed a private placement of 3,660,000 restricted shares of common stock to nine persons in consideration of $2,745,000 or at a rate of $0.75 per share. The private placement was completed in connection with and as a condition of the Company's listing on the TSX Venture Exchange. The proceeds will be used for sales and marketing, product development and for general working capital purposes.
The Company is authorized to issue 30,000,000 shares of common stock, no par value per share.</t>
  </si>
  <si>
    <t>Note 8: Going Concern</t>
  </si>
  <si>
    <t>Organization, Consolidation and Presentation of Financial Statements [Abstract]</t>
  </si>
  <si>
    <t>Substantial Doubt about Going Concern [Text Block]</t>
  </si>
  <si>
    <t>Note 8: Going Concern
The accompanying financial statements and notes have been prepared assuming that the Company will continue as a going concern.
For the three months ended March 31, 2016, the Company had a net loss of ($488,757). In addition, the Company had a net loss of ($129,566) for the three months ended March 31, 2015. These circumstances result in substantial doubt as to the Company's ability to continue as a going concern. The Company's ability to continue as a going concern is dependent upon the Company's ability to continue to generate sufficient revenues to operate profitably, or raise additional capital through debt financing and/or through sales of common stock.
The failure to achieve the necessary levels of profitability or obtain the additional funding would be detrimental to the Company. The financial statements do not include any adjustments relating to the recoverability and classification of recorded assets, or the amounts and classification of liabilities that might be necessary should the Company be unable to continue as a going concern.</t>
  </si>
  <si>
    <t>Note 3: Intangible Assets (Tables)</t>
  </si>
  <si>
    <t>Schedule of Finite-Lived Intangible Assets [Table Text Block]</t>
  </si>
  <si>
    <t>March 31, 2016
Gross
Accumulated
Amortization
Net Book Value
PetroPortfolio
$
131,151
$
(89,537
)
$
41,614
Website development costs
67,113
(34,030
)
$
33,083
LinkedIn Group
2,500
(2,500
)
$
-
Organization costs
1,377
(1,377
)
$
-
Total intangibles
$
202,141
$
(127,444
)
$
74,697</t>
  </si>
  <si>
    <t>Note 4: Stock-Based Compensation (Tables)</t>
  </si>
  <si>
    <t>Schedule of Share-based Compensation, Activity [Table Text Block]</t>
  </si>
  <si>
    <t>Weighted
Remaining
Aggregate
Number of
Avg EP per
Contractual
Intrinsic
Shares
Share
Term (Yrs)
Value
Outstanding at December 31, 2015
1,730,000
$
0.70
8.37
1,810,200
Granted
70,000
$
1.95
-
-
Exercised
-
$
-
-
-
Forfeited or expired
-
$
-
-
-
Outstanding at March 31, 2016
1,800,000
$
0.75
8.29
358,200
Exercisable at March 31, 2016
696,000
$
0.46
6.71
$
358,200</t>
  </si>
  <si>
    <t>Schedule of Share-based Payment Award, Stock Options, Valuation Assumptions [Table Text Block]</t>
  </si>
  <si>
    <t>2016
Expected life (in years)
5.84
Risk-free interest rate
1.45%
Volatility
111.43%
Dividend yield
-
Weighted average grant date fair value per option granted
$
1.81</t>
  </si>
  <si>
    <t>Note 5: Concentrations (Tables)</t>
  </si>
  <si>
    <t>Schedules of Concentration of Risk, by Risk Factor [Table Text Block]</t>
  </si>
  <si>
    <t>Three Months Ended
March 31,
2016
2015
Largest client
16.85
%
58.96
%
Second largest client
15.95
%
20.04
%
Third largest client
15.68
%
10.49
%
Next three largest clients
38.76
%
10.51
%
All other clients
12.76
%
0.00
%
100.00
%
100.00
%</t>
  </si>
  <si>
    <t>Note 3: Intangible Assets (Details) - USD ($)</t>
  </si>
  <si>
    <t>Finite-Lived Intangible Assets, Amortization Expense, Remainder of Fiscal Year</t>
  </si>
  <si>
    <t>Note 3: Intangible Assets (Details) - Intangible Assets</t>
  </si>
  <si>
    <t>Mar. 31, 2016USD ($)</t>
  </si>
  <si>
    <t>Intangible Assets [Abstract]</t>
  </si>
  <si>
    <t>PetroPortfolio</t>
  </si>
  <si>
    <t>Website development costs</t>
  </si>
  <si>
    <t>LinkedIn Group</t>
  </si>
  <si>
    <t>Organization costs</t>
  </si>
  <si>
    <t>Total intangibles</t>
  </si>
  <si>
    <t>Note 4: Stock-Based Compensation (Details)</t>
  </si>
  <si>
    <t>Mar. 31, 2016USD ($)$ / sharesshares</t>
  </si>
  <si>
    <t>Share-based Compensation Arrangement by Share-based Payment Award, Percentage of Outstanding Stock Maximum</t>
  </si>
  <si>
    <t>30.00%</t>
  </si>
  <si>
    <t>Share-based Compensation Arrangment by Share-based Payment Award, Maximum Number of Shares, Outstanding, Stock</t>
  </si>
  <si>
    <t>Share-based Compensation Arrangement by Share-based Payment Award, Options, Vested and Expected to Vest, Exercisable, Number</t>
  </si>
  <si>
    <t>Employee Service Share-based Compensation, Allocation of Recognized Period Costs, Capitalized Amount (in Dollars) | $</t>
  </si>
  <si>
    <t>Employee Service Share-based Compensation, Nonvested Awards, Compensation Cost Not yet Recognized (in Dollars) | $</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in Dollars per share) | $ / shares</t>
  </si>
  <si>
    <t>Note 4: Stock-Based Compensation (Details) - Stock Option Activity - USD ($)</t>
  </si>
  <si>
    <t>12 Months Ended</t>
  </si>
  <si>
    <t>Stock Option Activity [Abstract]</t>
  </si>
  <si>
    <t>Number of Shares</t>
  </si>
  <si>
    <t>Weighted Average EP per Share</t>
  </si>
  <si>
    <t>Remaining Contractual Term (Yrs)</t>
  </si>
  <si>
    <t>8 years 105 days</t>
  </si>
  <si>
    <t>8 years 135 days</t>
  </si>
  <si>
    <t>Aggregate Instrinsic Value</t>
  </si>
  <si>
    <t>Exercisable at March 31, 2016</t>
  </si>
  <si>
    <t>6 years 259 days</t>
  </si>
  <si>
    <t>Granted</t>
  </si>
  <si>
    <t>Note 4: Stock-Based Compensation (Details) - Fair Value of Options Granted</t>
  </si>
  <si>
    <t>Mar. 31, 2016$ / shares</t>
  </si>
  <si>
    <t>Fair Value of Options Granted [Abstract]</t>
  </si>
  <si>
    <t>Expected life (in years)</t>
  </si>
  <si>
    <t>Risk-free interest rate</t>
  </si>
  <si>
    <t>1.45%</t>
  </si>
  <si>
    <t>Volatility</t>
  </si>
  <si>
    <t>111.43%</t>
  </si>
  <si>
    <t>Weighted average grant date fair value per option granted (in Dollars per share)</t>
  </si>
  <si>
    <t>Note 5: Concentrations (Details) - Concentration of Risk by Client</t>
  </si>
  <si>
    <t>Concentration of Risk by Client [Abstract]</t>
  </si>
  <si>
    <t>Largest client</t>
  </si>
  <si>
    <t>16.85%</t>
  </si>
  <si>
    <t>58.96%</t>
  </si>
  <si>
    <t>Second largest client</t>
  </si>
  <si>
    <t>15.95%</t>
  </si>
  <si>
    <t>20.04%</t>
  </si>
  <si>
    <t>Third largest client</t>
  </si>
  <si>
    <t>15.68%</t>
  </si>
  <si>
    <t>10.49%</t>
  </si>
  <si>
    <t>Next three largest clients</t>
  </si>
  <si>
    <t>38.76%</t>
  </si>
  <si>
    <t>10.51%</t>
  </si>
  <si>
    <t>All other clients</t>
  </si>
  <si>
    <t>12.76%</t>
  </si>
  <si>
    <t>0.00%</t>
  </si>
  <si>
    <t>100.00%</t>
  </si>
  <si>
    <t>Note 6: Debt (Details)</t>
  </si>
  <si>
    <t>Mar. 31, 2015USD ($)</t>
  </si>
  <si>
    <t>Dec. 31, 2015USD ($)</t>
  </si>
  <si>
    <t>Sep. 16, 2011CAD</t>
  </si>
  <si>
    <t>Sep. 07, 2011USD ($)</t>
  </si>
  <si>
    <t>Debt Instrument, Face Amount (in Dollars) | CAD</t>
  </si>
  <si>
    <t>Debt Instrument, Interest Rate, Effective Percentage</t>
  </si>
  <si>
    <t>4.00%</t>
  </si>
  <si>
    <t>Foreign Currency Transaction Loss, before Tax</t>
  </si>
  <si>
    <t>Foreign Currency Transaction Gain, before Tax</t>
  </si>
  <si>
    <t>Loans Payable</t>
  </si>
  <si>
    <t>Interest Expense, Other</t>
  </si>
  <si>
    <t>Notes Payable</t>
  </si>
  <si>
    <t>Interest Expense, Debt</t>
  </si>
  <si>
    <t>Note 7: Shareholders Equity (Details) - USD ($)</t>
  </si>
  <si>
    <t>1 Months Ended</t>
  </si>
  <si>
    <t>Feb. 02, 2016</t>
  </si>
  <si>
    <t>Stock Issued During Period, Shares, New Issues</t>
  </si>
  <si>
    <t>Stock Issued During Period, Value, New Issues (in Dollars)</t>
  </si>
  <si>
    <t>Shares Issued, Price Per Share (in Dollars per share)</t>
  </si>
  <si>
    <t>Common Stock, Shares Authorized</t>
  </si>
  <si>
    <t>Note 8: Going Concern (Details) - USD ($)</t>
  </si>
  <si>
    <t>Net Income (Loss) Attributable to Parent</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0426158</v>
      </c>
    </row>
    <row r="8" spans="1:3">
      <c r="A8" s="4" t="s">
        <v>12</v>
      </c>
      <c r="B8" s="4" t="s">
        <v>13</v>
      </c>
    </row>
    <row r="9" spans="1:3">
      <c r="A9" s="4" t="s">
        <v>14</v>
      </c>
      <c r="B9" s="6" t="n">
        <v>153507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37</v>
      </c>
      <c r="B1" s="2" t="s">
        <v>1</v>
      </c>
    </row>
    <row r="2" spans="1:2">
      <c r="B2" s="2" t="s">
        <v>2</v>
      </c>
    </row>
    <row r="3" spans="1:2">
      <c r="A3" s="3" t="s">
        <v>10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5</v>
      </c>
      <c r="B1" s="2" t="s">
        <v>1</v>
      </c>
    </row>
    <row r="2" spans="1:2">
      <c r="B2" s="2" t="s">
        <v>2</v>
      </c>
    </row>
    <row r="3" spans="1:2">
      <c r="A3" s="3" t="s">
        <v>122</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48</v>
      </c>
      <c r="B1" s="2" t="s">
        <v>2</v>
      </c>
      <c r="C1" s="2" t="s">
        <v>60</v>
      </c>
    </row>
    <row r="2" spans="1:3">
      <c r="A2" s="3" t="s">
        <v>107</v>
      </c>
    </row>
    <row r="3" spans="1:3">
      <c r="A3" s="4" t="s">
        <v>149</v>
      </c>
      <c r="B3" s="7" t="n">
        <v>8375</v>
      </c>
      <c r="C3" s="7" t="n">
        <v>157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21"/>
  </cols>
  <sheetData>
    <row r="1" spans="1:2">
      <c r="A1" s="1" t="s">
        <v>150</v>
      </c>
      <c r="B1" s="2" t="s">
        <v>151</v>
      </c>
    </row>
    <row r="2" spans="1:2">
      <c r="A2" s="3" t="s">
        <v>152</v>
      </c>
    </row>
    <row r="3" spans="1:2">
      <c r="A3" s="4" t="s">
        <v>153</v>
      </c>
      <c r="B3" s="7" t="n">
        <v>131151</v>
      </c>
    </row>
    <row r="4" spans="1:2">
      <c r="A4" s="4" t="s">
        <v>153</v>
      </c>
      <c r="B4" s="6" t="n">
        <v>-89537</v>
      </c>
    </row>
    <row r="5" spans="1:2">
      <c r="A5" s="4" t="s">
        <v>153</v>
      </c>
      <c r="B5" s="6" t="n">
        <v>41614</v>
      </c>
    </row>
    <row r="6" spans="1:2">
      <c r="A6" s="4" t="s">
        <v>154</v>
      </c>
      <c r="B6" s="6" t="n">
        <v>67113</v>
      </c>
    </row>
    <row r="7" spans="1:2">
      <c r="A7" s="4" t="s">
        <v>154</v>
      </c>
      <c r="B7" s="6" t="n">
        <v>-34030</v>
      </c>
    </row>
    <row r="8" spans="1:2">
      <c r="A8" s="4" t="s">
        <v>154</v>
      </c>
      <c r="B8" s="6" t="n">
        <v>33083</v>
      </c>
    </row>
    <row r="9" spans="1:2">
      <c r="A9" s="4" t="s">
        <v>155</v>
      </c>
      <c r="B9" s="6" t="n">
        <v>2500</v>
      </c>
    </row>
    <row r="10" spans="1:2">
      <c r="A10" s="4" t="s">
        <v>155</v>
      </c>
      <c r="B10" s="6" t="n">
        <v>-2500</v>
      </c>
    </row>
    <row r="11" spans="1:2">
      <c r="A11" s="4" t="s">
        <v>156</v>
      </c>
      <c r="B11" s="6" t="n">
        <v>1377</v>
      </c>
    </row>
    <row r="12" spans="1:2">
      <c r="A12" s="4" t="s">
        <v>156</v>
      </c>
      <c r="B12" s="6" t="n">
        <v>-1377</v>
      </c>
    </row>
    <row r="13" spans="1:2">
      <c r="A13" s="4" t="s">
        <v>157</v>
      </c>
      <c r="B13" s="6" t="n">
        <v>202141</v>
      </c>
    </row>
    <row r="14" spans="1:2">
      <c r="A14" s="4" t="s">
        <v>157</v>
      </c>
      <c r="B14" s="6" t="n">
        <v>-127444</v>
      </c>
    </row>
    <row r="15" spans="1:2">
      <c r="A15" s="4" t="s">
        <v>157</v>
      </c>
      <c r="B15" s="7" t="n">
        <v>7469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r="A1" s="1" t="s">
        <v>158</v>
      </c>
      <c r="B1" s="2" t="s">
        <v>1</v>
      </c>
    </row>
    <row r="2" spans="1:2">
      <c r="B2" s="2" t="s">
        <v>159</v>
      </c>
    </row>
    <row r="3" spans="1:2">
      <c r="A3" s="3" t="s">
        <v>118</v>
      </c>
    </row>
    <row r="4" spans="1:2">
      <c r="A4" s="4" t="s">
        <v>160</v>
      </c>
      <c r="B4" s="4" t="s">
        <v>161</v>
      </c>
    </row>
    <row r="5" spans="1:2">
      <c r="A5" s="4" t="s">
        <v>162</v>
      </c>
      <c r="B5" s="6" t="n">
        <v>2500000</v>
      </c>
    </row>
    <row r="6" spans="1:2">
      <c r="A6" s="4" t="s">
        <v>163</v>
      </c>
      <c r="B6" s="6" t="n">
        <v>696000</v>
      </c>
    </row>
    <row r="7" spans="1:2">
      <c r="A7" s="4" t="s">
        <v>164</v>
      </c>
      <c r="B7" s="7" t="n">
        <v>22510</v>
      </c>
    </row>
    <row r="8" spans="1:2">
      <c r="A8" s="4" t="s">
        <v>165</v>
      </c>
      <c r="B8" s="7" t="n">
        <v>339236</v>
      </c>
    </row>
    <row r="9" spans="1:2">
      <c r="A9" s="4" t="s">
        <v>166</v>
      </c>
      <c r="B9" s="6" t="n">
        <v>1628940</v>
      </c>
    </row>
    <row r="10" spans="1:2">
      <c r="A10" s="4" t="s">
        <v>167</v>
      </c>
      <c r="B10" s="8" t="n">
        <v>0.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7</v>
      </c>
      <c r="B1" s="2" t="s">
        <v>2</v>
      </c>
      <c r="C1" s="2" t="s">
        <v>28</v>
      </c>
    </row>
    <row r="2" spans="1:3">
      <c r="A2" s="3" t="s">
        <v>29</v>
      </c>
    </row>
    <row r="3" spans="1:3">
      <c r="A3" s="4" t="s">
        <v>30</v>
      </c>
      <c r="B3" s="7" t="n">
        <v>2799118</v>
      </c>
      <c r="C3" s="7" t="n">
        <v>492733</v>
      </c>
    </row>
    <row r="4" spans="1:3">
      <c r="A4" s="4" t="s">
        <v>31</v>
      </c>
      <c r="B4" s="6" t="n">
        <v>167046</v>
      </c>
      <c r="C4" s="6" t="n">
        <v>114805</v>
      </c>
    </row>
    <row r="5" spans="1:3">
      <c r="A5" s="4" t="s">
        <v>32</v>
      </c>
      <c r="B5" s="6" t="n">
        <v>2966164</v>
      </c>
      <c r="C5" s="6" t="n">
        <v>607538</v>
      </c>
    </row>
    <row r="6" spans="1:3">
      <c r="A6" s="3" t="s">
        <v>33</v>
      </c>
    </row>
    <row r="7" spans="1:3">
      <c r="A7" s="4" t="s">
        <v>34</v>
      </c>
      <c r="B7" s="6" t="n">
        <v>97834</v>
      </c>
      <c r="C7" s="6" t="n">
        <v>89725</v>
      </c>
    </row>
    <row r="8" spans="1:3">
      <c r="A8" s="4" t="s">
        <v>35</v>
      </c>
      <c r="B8" s="6" t="n">
        <v>95788</v>
      </c>
      <c r="C8" s="6" t="n">
        <v>61224</v>
      </c>
    </row>
    <row r="9" spans="1:3">
      <c r="A9" s="4" t="s">
        <v>36</v>
      </c>
      <c r="B9" s="6" t="n">
        <v>74697</v>
      </c>
      <c r="C9" s="6" t="n">
        <v>83072</v>
      </c>
    </row>
    <row r="10" spans="1:3">
      <c r="A10" s="4" t="s">
        <v>37</v>
      </c>
      <c r="B10" s="6" t="n">
        <v>28546</v>
      </c>
      <c r="C10" s="6" t="n">
        <v>23541</v>
      </c>
    </row>
    <row r="11" spans="1:3">
      <c r="A11" s="4" t="s">
        <v>38</v>
      </c>
      <c r="B11" s="6" t="n">
        <v>3263029</v>
      </c>
      <c r="C11" s="6" t="n">
        <v>865100</v>
      </c>
    </row>
    <row r="12" spans="1:3">
      <c r="A12" s="3" t="s">
        <v>39</v>
      </c>
    </row>
    <row r="13" spans="1:3">
      <c r="A13" s="4" t="s">
        <v>40</v>
      </c>
      <c r="B13" s="6" t="n">
        <v>222046</v>
      </c>
      <c r="C13" s="6" t="n">
        <v>133046</v>
      </c>
    </row>
    <row r="14" spans="1:3">
      <c r="A14" s="4" t="s">
        <v>41</v>
      </c>
      <c r="B14" s="6" t="n">
        <v>145040</v>
      </c>
      <c r="C14" s="6" t="n">
        <v>118034</v>
      </c>
    </row>
    <row r="15" spans="1:3">
      <c r="A15" s="4" t="s">
        <v>42</v>
      </c>
      <c r="B15" s="6" t="n">
        <v>50000</v>
      </c>
    </row>
    <row r="16" spans="1:3">
      <c r="A16" s="4" t="s">
        <v>43</v>
      </c>
      <c r="B16" s="6" t="n">
        <v>76980</v>
      </c>
    </row>
    <row r="17" spans="1:3">
      <c r="A17" s="4" t="s">
        <v>44</v>
      </c>
      <c r="B17" s="6" t="n">
        <v>3737</v>
      </c>
      <c r="C17" s="6" t="n">
        <v>6718</v>
      </c>
    </row>
    <row r="18" spans="1:3">
      <c r="A18" s="4" t="s">
        <v>45</v>
      </c>
      <c r="B18" s="6" t="n">
        <v>497803</v>
      </c>
      <c r="C18" s="6" t="n">
        <v>257798</v>
      </c>
    </row>
    <row r="19" spans="1:3">
      <c r="A19" s="4" t="s">
        <v>46</v>
      </c>
      <c r="B19" s="6" t="n">
        <v>50000</v>
      </c>
      <c r="C19" s="6" t="n">
        <v>50000</v>
      </c>
    </row>
    <row r="20" spans="1:3">
      <c r="A20" s="4" t="s">
        <v>47</v>
      </c>
      <c r="C20" s="6" t="n">
        <v>70829</v>
      </c>
    </row>
    <row r="21" spans="1:3">
      <c r="A21" s="4" t="s">
        <v>48</v>
      </c>
      <c r="B21" s="6" t="n">
        <v>497803</v>
      </c>
      <c r="C21" s="6" t="n">
        <v>378627</v>
      </c>
    </row>
    <row r="22" spans="1:3">
      <c r="A22" s="3" t="s">
        <v>49</v>
      </c>
    </row>
    <row r="23" spans="1:3">
      <c r="A23" s="4" t="s">
        <v>50</v>
      </c>
      <c r="B23" s="6" t="n">
        <v>6107013</v>
      </c>
      <c r="C23" s="6" t="n">
        <v>3339503</v>
      </c>
    </row>
    <row r="24" spans="1:3">
      <c r="A24" s="4" t="s">
        <v>51</v>
      </c>
      <c r="B24" s="6" t="n">
        <v>-3341787</v>
      </c>
      <c r="C24" s="6" t="n">
        <v>-2853030</v>
      </c>
    </row>
    <row r="25" spans="1:3">
      <c r="A25" s="4" t="s">
        <v>52</v>
      </c>
      <c r="B25" s="6" t="n">
        <v>2765226</v>
      </c>
      <c r="C25" s="6" t="n">
        <v>486473</v>
      </c>
    </row>
    <row r="26" spans="1:3">
      <c r="A26" s="4" t="s">
        <v>53</v>
      </c>
      <c r="B26" s="7" t="n">
        <v>3263029</v>
      </c>
      <c r="C26" s="7" t="n">
        <v>865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7"/>
    <col customWidth="1" max="3" min="3" width="17"/>
  </cols>
  <sheetData>
    <row r="1" spans="1:3">
      <c r="A1" s="1" t="s">
        <v>168</v>
      </c>
      <c r="B1" s="2" t="s">
        <v>1</v>
      </c>
      <c r="C1" s="2" t="s">
        <v>169</v>
      </c>
    </row>
    <row r="2" spans="1:3">
      <c r="B2" s="2" t="s">
        <v>2</v>
      </c>
      <c r="C2" s="2" t="s">
        <v>28</v>
      </c>
    </row>
    <row r="3" spans="1:3">
      <c r="A3" s="3" t="s">
        <v>170</v>
      </c>
    </row>
    <row r="4" spans="1:3">
      <c r="A4" s="4" t="s">
        <v>171</v>
      </c>
      <c r="B4" s="6" t="n">
        <v>1800000</v>
      </c>
      <c r="C4" s="6" t="n">
        <v>1730000</v>
      </c>
    </row>
    <row r="5" spans="1:3">
      <c r="A5" s="4" t="s">
        <v>172</v>
      </c>
      <c r="B5" s="8" t="n">
        <v>0.75</v>
      </c>
      <c r="C5" s="8" t="n">
        <v>0.7</v>
      </c>
    </row>
    <row r="6" spans="1:3">
      <c r="A6" s="4" t="s">
        <v>173</v>
      </c>
      <c r="B6" s="4" t="s">
        <v>174</v>
      </c>
      <c r="C6" s="4" t="s">
        <v>175</v>
      </c>
    </row>
    <row r="7" spans="1:3">
      <c r="A7" s="4" t="s">
        <v>176</v>
      </c>
      <c r="B7" s="7" t="n">
        <v>358200</v>
      </c>
      <c r="C7" s="7" t="n">
        <v>1810200</v>
      </c>
    </row>
    <row r="8" spans="1:3">
      <c r="A8" s="4" t="s">
        <v>177</v>
      </c>
      <c r="B8" s="6" t="n">
        <v>696000</v>
      </c>
    </row>
    <row r="9" spans="1:3">
      <c r="A9" s="4" t="s">
        <v>177</v>
      </c>
      <c r="B9" s="8" t="n">
        <v>0.46</v>
      </c>
    </row>
    <row r="10" spans="1:3">
      <c r="A10" s="4" t="s">
        <v>177</v>
      </c>
      <c r="B10" s="4" t="s">
        <v>178</v>
      </c>
    </row>
    <row r="11" spans="1:3">
      <c r="A11" s="4" t="s">
        <v>177</v>
      </c>
      <c r="B11" s="7" t="n">
        <v>358200</v>
      </c>
    </row>
    <row r="12" spans="1:3">
      <c r="A12" s="4" t="s">
        <v>179</v>
      </c>
      <c r="B12" s="6" t="n">
        <v>70000</v>
      </c>
    </row>
    <row r="13" spans="1:3">
      <c r="A13" s="4" t="s">
        <v>179</v>
      </c>
      <c r="B13" s="8" t="n">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180</v>
      </c>
      <c r="B1" s="2" t="s">
        <v>1</v>
      </c>
    </row>
    <row r="2" spans="1:2">
      <c r="B2" s="2" t="s">
        <v>181</v>
      </c>
    </row>
    <row r="3" spans="1:2">
      <c r="A3" s="3" t="s">
        <v>182</v>
      </c>
    </row>
    <row r="4" spans="1:2">
      <c r="A4" s="4" t="s">
        <v>183</v>
      </c>
      <c r="B4" s="9" t="n">
        <v>5.84</v>
      </c>
    </row>
    <row r="5" spans="1:2">
      <c r="A5" s="4" t="s">
        <v>184</v>
      </c>
      <c r="B5" s="4" t="s">
        <v>185</v>
      </c>
    </row>
    <row r="6" spans="1:2">
      <c r="A6" s="4" t="s">
        <v>186</v>
      </c>
      <c r="B6" s="4" t="s">
        <v>187</v>
      </c>
    </row>
    <row r="7" spans="1:2">
      <c r="A7" s="4" t="s">
        <v>188</v>
      </c>
      <c r="B7" s="8" t="n">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189</v>
      </c>
      <c r="B1" s="2" t="s">
        <v>1</v>
      </c>
    </row>
    <row r="2" spans="1:3">
      <c r="B2" s="2" t="s">
        <v>2</v>
      </c>
      <c r="C2" s="2" t="s">
        <v>60</v>
      </c>
    </row>
    <row r="3" spans="1:3">
      <c r="A3" s="3" t="s">
        <v>190</v>
      </c>
    </row>
    <row r="4" spans="1:3">
      <c r="A4" s="4" t="s">
        <v>191</v>
      </c>
      <c r="B4" s="4" t="s">
        <v>192</v>
      </c>
      <c r="C4" s="4" t="s">
        <v>193</v>
      </c>
    </row>
    <row r="5" spans="1:3">
      <c r="A5" s="4" t="s">
        <v>194</v>
      </c>
      <c r="B5" s="4" t="s">
        <v>195</v>
      </c>
      <c r="C5" s="4" t="s">
        <v>196</v>
      </c>
    </row>
    <row r="6" spans="1:3">
      <c r="A6" s="4" t="s">
        <v>197</v>
      </c>
      <c r="B6" s="4" t="s">
        <v>198</v>
      </c>
      <c r="C6" s="4" t="s">
        <v>199</v>
      </c>
    </row>
    <row r="7" spans="1:3">
      <c r="A7" s="4" t="s">
        <v>200</v>
      </c>
      <c r="B7" s="4" t="s">
        <v>201</v>
      </c>
      <c r="C7" s="4" t="s">
        <v>202</v>
      </c>
    </row>
    <row r="8" spans="1:3">
      <c r="A8" s="4" t="s">
        <v>203</v>
      </c>
      <c r="B8" s="4" t="s">
        <v>204</v>
      </c>
      <c r="C8" s="4" t="s">
        <v>205</v>
      </c>
    </row>
    <row r="9" spans="1:3">
      <c r="B9" s="4" t="s">
        <v>206</v>
      </c>
      <c r="C9" s="4" t="s">
        <v>2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17"/>
    <col customWidth="1" max="7" min="7" width="21"/>
  </cols>
  <sheetData>
    <row r="1" spans="1:7">
      <c r="A1" s="1" t="s">
        <v>207</v>
      </c>
      <c r="B1" s="2" t="s">
        <v>1</v>
      </c>
    </row>
    <row r="2" spans="1:7">
      <c r="B2" s="2" t="s">
        <v>151</v>
      </c>
      <c r="C2" s="2" t="s">
        <v>151</v>
      </c>
      <c r="D2" s="2" t="s">
        <v>208</v>
      </c>
      <c r="E2" s="2" t="s">
        <v>209</v>
      </c>
      <c r="F2" s="2" t="s">
        <v>210</v>
      </c>
      <c r="G2" s="2" t="s">
        <v>211</v>
      </c>
    </row>
    <row r="3" spans="1:7">
      <c r="A3" s="3" t="s">
        <v>126</v>
      </c>
    </row>
    <row r="4" spans="1:7">
      <c r="A4" s="4" t="s">
        <v>212</v>
      </c>
      <c r="F4" s="10" t="n">
        <v>100000</v>
      </c>
    </row>
    <row r="5" spans="1:7">
      <c r="A5" s="4" t="s">
        <v>213</v>
      </c>
      <c r="F5" s="4" t="s">
        <v>214</v>
      </c>
      <c r="G5" s="4" t="s">
        <v>214</v>
      </c>
    </row>
    <row r="6" spans="1:7">
      <c r="A6" s="4" t="s">
        <v>215</v>
      </c>
      <c r="C6" s="7" t="n">
        <v>6058</v>
      </c>
    </row>
    <row r="7" spans="1:7">
      <c r="A7" s="4" t="s">
        <v>216</v>
      </c>
      <c r="D7" s="7" t="n">
        <v>6992</v>
      </c>
    </row>
    <row r="8" spans="1:7">
      <c r="A8" s="4" t="s">
        <v>217</v>
      </c>
      <c r="B8" s="7" t="n">
        <v>76980</v>
      </c>
      <c r="C8" s="6" t="n">
        <v>76980</v>
      </c>
    </row>
    <row r="9" spans="1:7">
      <c r="A9" s="4" t="s">
        <v>218</v>
      </c>
      <c r="B9" s="6" t="n">
        <v>3083</v>
      </c>
      <c r="C9" s="6" t="n">
        <v>4877</v>
      </c>
    </row>
    <row r="10" spans="1:7">
      <c r="A10" s="4" t="s">
        <v>219</v>
      </c>
      <c r="B10" s="6" t="n">
        <v>50000</v>
      </c>
      <c r="C10" s="7" t="n">
        <v>50000</v>
      </c>
      <c r="E10" s="7" t="n">
        <v>50000</v>
      </c>
      <c r="G10" s="7" t="n">
        <v>50000</v>
      </c>
    </row>
    <row r="11" spans="1:7">
      <c r="A11" s="4" t="s">
        <v>220</v>
      </c>
      <c r="B11" s="7" t="n">
        <v>3718</v>
      </c>
      <c r="D11" s="7" t="n">
        <v>2448</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221</v>
      </c>
      <c r="B1" s="2" t="s">
        <v>222</v>
      </c>
    </row>
    <row r="2" spans="1:4">
      <c r="B2" s="2" t="s">
        <v>223</v>
      </c>
      <c r="C2" s="2" t="s">
        <v>2</v>
      </c>
      <c r="D2" s="2" t="s">
        <v>28</v>
      </c>
    </row>
    <row r="3" spans="1:4">
      <c r="A3" s="3" t="s">
        <v>130</v>
      </c>
    </row>
    <row r="4" spans="1:4">
      <c r="A4" s="4" t="s">
        <v>224</v>
      </c>
      <c r="B4" s="6" t="n">
        <v>3660000</v>
      </c>
    </row>
    <row r="5" spans="1:4">
      <c r="A5" s="4" t="s">
        <v>225</v>
      </c>
      <c r="B5" s="7" t="n">
        <v>2745000</v>
      </c>
    </row>
    <row r="6" spans="1:4">
      <c r="A6" s="4" t="s">
        <v>226</v>
      </c>
      <c r="B6" s="8" t="n">
        <v>0.75</v>
      </c>
    </row>
    <row r="7" spans="1:4">
      <c r="A7" s="4" t="s">
        <v>227</v>
      </c>
      <c r="C7" s="6" t="n">
        <v>30000000</v>
      </c>
      <c r="D7" s="6" t="n">
        <v>3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8</v>
      </c>
      <c r="B1" s="2" t="s">
        <v>1</v>
      </c>
    </row>
    <row r="2" spans="1:3">
      <c r="B2" s="2" t="s">
        <v>2</v>
      </c>
      <c r="C2" s="2" t="s">
        <v>60</v>
      </c>
    </row>
    <row r="3" spans="1:3">
      <c r="A3" s="3" t="s">
        <v>134</v>
      </c>
    </row>
    <row r="4" spans="1:3">
      <c r="A4" s="4" t="s">
        <v>229</v>
      </c>
      <c r="B4" s="7" t="n">
        <v>-488757</v>
      </c>
      <c r="C4" s="7" t="n">
        <v>-1295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4</v>
      </c>
      <c r="B1" s="2" t="s">
        <v>2</v>
      </c>
      <c r="C1" s="2" t="s">
        <v>28</v>
      </c>
    </row>
    <row r="2" spans="1:3">
      <c r="A2" s="4" t="s">
        <v>55</v>
      </c>
      <c r="B2" s="6" t="n">
        <v>30000000</v>
      </c>
      <c r="C2" s="6" t="n">
        <v>30000000</v>
      </c>
    </row>
    <row r="3" spans="1:3">
      <c r="A3" s="4" t="s">
        <v>56</v>
      </c>
      <c r="B3" s="7" t="n">
        <v>0</v>
      </c>
      <c r="C3" s="7" t="n">
        <v>0</v>
      </c>
    </row>
    <row r="4" spans="1:3">
      <c r="A4" s="4" t="s">
        <v>57</v>
      </c>
      <c r="B4" s="6" t="n">
        <v>20426158</v>
      </c>
      <c r="C4" s="6" t="n">
        <v>16766158</v>
      </c>
    </row>
    <row r="5" spans="1:3">
      <c r="A5" s="4" t="s">
        <v>58</v>
      </c>
      <c r="B5" s="6" t="n">
        <v>20426158</v>
      </c>
      <c r="C5" s="6" t="n">
        <v>167661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86534</v>
      </c>
      <c r="C4" s="7" t="n">
        <v>365169</v>
      </c>
    </row>
    <row r="5" spans="1:3">
      <c r="A5" s="4" t="s">
        <v>63</v>
      </c>
      <c r="B5" s="6" t="n">
        <v>49418</v>
      </c>
      <c r="C5" s="6" t="n">
        <v>65702</v>
      </c>
    </row>
    <row r="6" spans="1:3">
      <c r="A6" s="4" t="s">
        <v>64</v>
      </c>
      <c r="B6" s="6" t="n">
        <v>235952</v>
      </c>
      <c r="C6" s="6" t="n">
        <v>430871</v>
      </c>
    </row>
    <row r="7" spans="1:3">
      <c r="A7" s="3" t="s">
        <v>65</v>
      </c>
    </row>
    <row r="8" spans="1:3">
      <c r="A8" s="4" t="s">
        <v>66</v>
      </c>
      <c r="B8" s="6" t="n">
        <v>31517</v>
      </c>
      <c r="C8" s="6" t="n">
        <v>88263</v>
      </c>
    </row>
    <row r="9" spans="1:3">
      <c r="A9" s="4" t="s">
        <v>67</v>
      </c>
      <c r="B9" s="6" t="n">
        <v>61627</v>
      </c>
      <c r="C9" s="6" t="n">
        <v>85650</v>
      </c>
    </row>
    <row r="10" spans="1:3">
      <c r="A10" s="4" t="s">
        <v>68</v>
      </c>
      <c r="B10" s="6" t="n">
        <v>93144</v>
      </c>
      <c r="C10" s="6" t="n">
        <v>173913</v>
      </c>
    </row>
    <row r="11" spans="1:3">
      <c r="A11" s="4" t="s">
        <v>69</v>
      </c>
      <c r="B11" s="6" t="n">
        <v>142808</v>
      </c>
      <c r="C11" s="6" t="n">
        <v>256958</v>
      </c>
    </row>
    <row r="12" spans="1:3">
      <c r="A12" s="3" t="s">
        <v>70</v>
      </c>
    </row>
    <row r="13" spans="1:3">
      <c r="A13" s="4" t="s">
        <v>71</v>
      </c>
      <c r="B13" s="6" t="n">
        <v>243502</v>
      </c>
      <c r="C13" s="6" t="n">
        <v>253207</v>
      </c>
    </row>
    <row r="14" spans="1:3">
      <c r="A14" s="4" t="s">
        <v>72</v>
      </c>
      <c r="B14" s="6" t="n">
        <v>45405</v>
      </c>
      <c r="C14" s="6" t="n">
        <v>45635</v>
      </c>
    </row>
    <row r="15" spans="1:3">
      <c r="A15" s="4" t="s">
        <v>73</v>
      </c>
      <c r="B15" s="6" t="n">
        <v>332090</v>
      </c>
      <c r="C15" s="6" t="n">
        <v>91315</v>
      </c>
    </row>
    <row r="16" spans="1:3">
      <c r="A16" s="4" t="s">
        <v>74</v>
      </c>
      <c r="B16" s="6" t="n">
        <v>620997</v>
      </c>
      <c r="C16" s="6" t="n">
        <v>390157</v>
      </c>
    </row>
    <row r="17" spans="1:3">
      <c r="A17" s="4" t="s">
        <v>75</v>
      </c>
      <c r="B17" s="6" t="n">
        <v>-478189</v>
      </c>
      <c r="C17" s="6" t="n">
        <v>-133199</v>
      </c>
    </row>
    <row r="18" spans="1:3">
      <c r="A18" s="4" t="s">
        <v>76</v>
      </c>
      <c r="B18" s="6" t="n">
        <v>-3718</v>
      </c>
      <c r="C18" s="6" t="n">
        <v>-2448</v>
      </c>
    </row>
    <row r="19" spans="1:3">
      <c r="A19" s="4" t="s">
        <v>77</v>
      </c>
      <c r="B19" s="6" t="n">
        <v>-6850</v>
      </c>
      <c r="C19" s="6" t="n">
        <v>6081</v>
      </c>
    </row>
    <row r="20" spans="1:3">
      <c r="A20" s="4" t="s">
        <v>78</v>
      </c>
      <c r="B20" s="6" t="n">
        <v>-488757</v>
      </c>
      <c r="C20" s="6" t="n">
        <v>-129566</v>
      </c>
    </row>
    <row r="21" spans="1:3">
      <c r="A21" s="4" t="s">
        <v>79</v>
      </c>
      <c r="B21" s="7" t="n">
        <v>-488757</v>
      </c>
      <c r="C21" s="7" t="n">
        <v>-129566</v>
      </c>
    </row>
    <row r="22" spans="1:3">
      <c r="A22" s="4" t="s">
        <v>80</v>
      </c>
      <c r="B22" s="8" t="n">
        <v>-0.03</v>
      </c>
      <c r="C22" s="8" t="n">
        <v>-0.01</v>
      </c>
    </row>
    <row r="23" spans="1:3">
      <c r="A23" s="4" t="s">
        <v>81</v>
      </c>
      <c r="B23" s="6" t="n">
        <v>19139125</v>
      </c>
      <c r="C23" s="6" t="n">
        <v>16081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2</v>
      </c>
      <c r="B1" s="2" t="s">
        <v>1</v>
      </c>
    </row>
    <row r="2" spans="1:3">
      <c r="B2" s="2" t="s">
        <v>2</v>
      </c>
      <c r="C2" s="2" t="s">
        <v>60</v>
      </c>
    </row>
    <row r="3" spans="1:3">
      <c r="A3" s="3" t="s">
        <v>83</v>
      </c>
    </row>
    <row r="4" spans="1:3">
      <c r="A4" s="4" t="s">
        <v>79</v>
      </c>
      <c r="B4" s="7" t="n">
        <v>-488757</v>
      </c>
      <c r="C4" s="7" t="n">
        <v>-129566</v>
      </c>
    </row>
    <row r="5" spans="1:3">
      <c r="A5" s="3" t="s">
        <v>84</v>
      </c>
    </row>
    <row r="6" spans="1:3">
      <c r="A6" s="4" t="s">
        <v>85</v>
      </c>
      <c r="B6" s="6" t="n">
        <v>33172</v>
      </c>
      <c r="C6" s="6" t="n">
        <v>20186</v>
      </c>
    </row>
    <row r="7" spans="1:3">
      <c r="A7" s="4" t="s">
        <v>86</v>
      </c>
      <c r="B7" s="6" t="n">
        <v>22510</v>
      </c>
      <c r="C7" s="6" t="n">
        <v>11971</v>
      </c>
    </row>
    <row r="8" spans="1:3">
      <c r="A8" s="4" t="s">
        <v>87</v>
      </c>
      <c r="C8" s="6" t="n">
        <v>-786</v>
      </c>
    </row>
    <row r="9" spans="1:3">
      <c r="A9" s="4" t="s">
        <v>88</v>
      </c>
      <c r="B9" s="6" t="n">
        <v>6151</v>
      </c>
      <c r="C9" s="6" t="n">
        <v>-6081</v>
      </c>
    </row>
    <row r="10" spans="1:3">
      <c r="A10" s="4" t="s">
        <v>89</v>
      </c>
      <c r="C10" s="6" t="n">
        <v>-911</v>
      </c>
    </row>
    <row r="11" spans="1:3">
      <c r="A11" s="3" t="s">
        <v>90</v>
      </c>
    </row>
    <row r="12" spans="1:3">
      <c r="A12" s="4" t="s">
        <v>31</v>
      </c>
      <c r="B12" s="6" t="n">
        <v>-52241</v>
      </c>
      <c r="C12" s="6" t="n">
        <v>-6117</v>
      </c>
    </row>
    <row r="13" spans="1:3">
      <c r="A13" s="4" t="s">
        <v>37</v>
      </c>
      <c r="B13" s="6" t="n">
        <v>-5005</v>
      </c>
      <c r="C13" s="6" t="n">
        <v>15229</v>
      </c>
    </row>
    <row r="14" spans="1:3">
      <c r="A14" s="4" t="s">
        <v>40</v>
      </c>
      <c r="B14" s="6" t="n">
        <v>89000</v>
      </c>
      <c r="C14" s="6" t="n">
        <v>38110</v>
      </c>
    </row>
    <row r="15" spans="1:3">
      <c r="A15" s="4" t="s">
        <v>44</v>
      </c>
      <c r="B15" s="6" t="n">
        <v>-4223</v>
      </c>
      <c r="C15" s="6" t="n">
        <v>1023</v>
      </c>
    </row>
    <row r="16" spans="1:3">
      <c r="A16" s="4" t="s">
        <v>41</v>
      </c>
      <c r="B16" s="6" t="n">
        <v>27006</v>
      </c>
      <c r="C16" s="6" t="n">
        <v>-1670</v>
      </c>
    </row>
    <row r="17" spans="1:3">
      <c r="A17" s="4" t="s">
        <v>91</v>
      </c>
      <c r="B17" s="6" t="n">
        <v>1242</v>
      </c>
    </row>
    <row r="18" spans="1:3">
      <c r="A18" s="4" t="s">
        <v>92</v>
      </c>
      <c r="B18" s="6" t="n">
        <v>-371145</v>
      </c>
      <c r="C18" s="6" t="n">
        <v>-58612</v>
      </c>
    </row>
    <row r="19" spans="1:3">
      <c r="A19" s="3" t="s">
        <v>93</v>
      </c>
    </row>
    <row r="20" spans="1:3">
      <c r="A20" s="4" t="s">
        <v>94</v>
      </c>
      <c r="B20" s="6" t="n">
        <v>-8856</v>
      </c>
    </row>
    <row r="21" spans="1:3">
      <c r="A21" s="4" t="s">
        <v>95</v>
      </c>
      <c r="C21" s="6" t="n">
        <v>-39088</v>
      </c>
    </row>
    <row r="22" spans="1:3">
      <c r="A22" s="4" t="s">
        <v>96</v>
      </c>
      <c r="B22" s="6" t="n">
        <v>-58614</v>
      </c>
    </row>
    <row r="23" spans="1:3">
      <c r="A23" s="4" t="s">
        <v>97</v>
      </c>
      <c r="B23" s="6" t="n">
        <v>-67470</v>
      </c>
      <c r="C23" s="6" t="n">
        <v>-39088</v>
      </c>
    </row>
    <row r="24" spans="1:3">
      <c r="A24" s="3" t="s">
        <v>98</v>
      </c>
    </row>
    <row r="25" spans="1:3">
      <c r="A25" s="4" t="s">
        <v>99</v>
      </c>
      <c r="B25" s="6" t="n">
        <v>2745000</v>
      </c>
    </row>
    <row r="26" spans="1:3">
      <c r="A26" s="4" t="s">
        <v>100</v>
      </c>
      <c r="B26" s="6" t="n">
        <v>2745000</v>
      </c>
    </row>
    <row r="27" spans="1:3">
      <c r="A27" s="4" t="s">
        <v>101</v>
      </c>
      <c r="B27" s="6" t="n">
        <v>2306385</v>
      </c>
      <c r="C27" s="6" t="n">
        <v>-97700</v>
      </c>
    </row>
    <row r="28" spans="1:3">
      <c r="A28" s="4" t="s">
        <v>102</v>
      </c>
      <c r="B28" s="6" t="n">
        <v>492733</v>
      </c>
      <c r="C28" s="6" t="n">
        <v>649063</v>
      </c>
    </row>
    <row r="29" spans="1:3">
      <c r="A29" s="4" t="s">
        <v>103</v>
      </c>
      <c r="B29" s="6" t="n">
        <v>2799118</v>
      </c>
      <c r="C29" s="6" t="n">
        <v>551363</v>
      </c>
    </row>
    <row r="30" spans="1:3">
      <c r="A30" s="3" t="s">
        <v>104</v>
      </c>
    </row>
    <row r="31" spans="1:3">
      <c r="A31" s="4" t="s">
        <v>105</v>
      </c>
      <c r="B31" s="7" t="n">
        <v>2477</v>
      </c>
      <c r="C31" s="7" t="n">
        <v>1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4</v>
      </c>
      <c r="B1" s="2" t="s">
        <v>1</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s)</vt:lpstr>
      <vt:lpstr>Statements of Operations (Unaud</vt:lpstr>
      <vt:lpstr>Statements of Cash Flows (Unaud</vt:lpstr>
      <vt:lpstr>Note 1_ Organization and Basis </vt:lpstr>
      <vt:lpstr>Note 2_ Recent Accounting Prono</vt:lpstr>
      <vt:lpstr>Note 3_ Intangible Assets</vt:lpstr>
      <vt:lpstr>Note 4_ Stock-Based Compensatio</vt:lpstr>
      <vt:lpstr>Note 5_ Concentrations</vt:lpstr>
      <vt:lpstr>Note 6_ Debt</vt:lpstr>
      <vt:lpstr>Note 7_ Shareholders Equity</vt:lpstr>
      <vt:lpstr>Note 8_ Going Concern</vt:lpstr>
      <vt:lpstr>Note 3_ Intangible Assets (Tabl</vt:lpstr>
      <vt:lpstr>Note 4_ Stock-Based Compensat15</vt:lpstr>
      <vt:lpstr>Note 5_ Concentrations (Tables)</vt:lpstr>
      <vt:lpstr>Note 3_ Intangible Assets (Deta</vt:lpstr>
      <vt:lpstr>Note 3_ Intangible Assets (De18</vt:lpstr>
      <vt:lpstr>Note 4_ Stock-Based Compensat19</vt:lpstr>
      <vt:lpstr>Note 4_ Stock-Based Compensat20</vt:lpstr>
      <vt:lpstr>Note 4_ Stock-Based Compensat21</vt:lpstr>
      <vt:lpstr>Note 5_ Concentrations (Details</vt:lpstr>
      <vt:lpstr>Note 6_ Debt (Details)</vt:lpstr>
      <vt:lpstr>Note 7_ Shareholders Equity (De</vt:lpstr>
      <vt:lpstr>Note 8_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53:29Z</dcterms:created>
  <dcterms:modified xmlns:dcterms="http://purl.org/dc/terms/" xmlns:xsi="http://www.w3.org/2001/XMLSchema-instance" xsi:type="dcterms:W3CDTF">2016-05-12T17:53:29Z</dcterms:modified>
  <dc:title xmlns:dc="http://purl.org/dc/elements/1.1/">Untitled</dc:title>
  <dc:description xmlns:dc="http://purl.org/dc/elements/1.1/"/>
  <dc:subject xmlns:dc="http://purl.org/dc/elements/1.1/"/>
  <cp:keywords/>
  <cp:category/>
</cp:coreProperties>
</file>